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20">
  <si>
    <t>Document And Entity Information</t>
  </si>
  <si>
    <t>12 Months Ended</t>
  </si>
  <si>
    <t>Dec. 31, 2019</t>
  </si>
  <si>
    <t>Document Information Line Items</t>
  </si>
  <si>
    <t>Entity Registrant Name</t>
  </si>
  <si>
    <t>GRID DYNAMICS HOLDINGS, INC.</t>
  </si>
  <si>
    <t>Document Type</t>
  </si>
  <si>
    <t>S-1/A</t>
  </si>
  <si>
    <t>Amendment Flag</t>
  </si>
  <si>
    <t>true</t>
  </si>
  <si>
    <t>Amendment Description</t>
  </si>
  <si>
    <t>On March 5, 2020, a wholly-owned subsidiary
(“Merger Sub 1”) of ChaSerg Technology Acquisition Corp., a Delaware corporation (“ChaSerg”), merged with
and into Grid Dynamics International, Inc., a California corporation (“GDI”), with GDI surviving the merger (the “Initial
Merger”). Immediately following the Initial Merger, GDI merged with and into another wholly-owned subsidiary of ChaSerg
(“Merger Sub 2”) with Merger Sub 2 surviving; Merger Sub 2 was then renamed “Grid Dynamics International, LLC,”
and ChaSerg was then renamed “Grid Dynamics Holdings, Inc.” (the “Business Combination”). As of
the open of trading on March 6, 2020, the common stock and warrants of Grid Dynamics Holdings, Inc. (“Grid Dynamics”),
formerly those of ChaSerg, began trading on the NASDAQ Stock Market LLC as “GDYN” and “GDYNW,” respectively.</t>
  </si>
  <si>
    <t>Entity Central Index Key</t>
  </si>
  <si>
    <t>0001743725</t>
  </si>
  <si>
    <t>Entity Filer Category</t>
  </si>
  <si>
    <t>Accelerated Filer</t>
  </si>
  <si>
    <t>Entity Small Business</t>
  </si>
  <si>
    <t>Entity Emerging Growth Company</t>
  </si>
  <si>
    <t>Entity Ex Transition Period</t>
  </si>
  <si>
    <t>fals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9</v>
      </c>
    </row>
    <row r="11" spans="1:2">
      <c r="A11" s="4" t="s">
        <v>17</v>
      </c>
      <c r="B11" s="4" t="s">
        <v>9</v>
      </c>
    </row>
    <row r="12" spans="1:2">
      <c r="A12" s="4" t="s">
        <v>18</v>
      </c>
      <c r="B12" s="4" t="s">
        <v>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20:35:51Z</dcterms:created>
  <dcterms:modified xmlns:dcterms="http://purl.org/dc/terms/" xmlns:xsi="http://www.w3.org/2001/XMLSchema-instance" xsi:type="dcterms:W3CDTF">2020-06-01T20:35:51Z</dcterms:modified>
</cp:coreProperties>
</file>